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EARNINGS (LOSS) PER SHARE" sheetId="11" state="visible" r:id="rId11"/>
    <sheet xmlns:r="http://schemas.openxmlformats.org/officeDocument/2006/relationships" name="STOCK OPTIONS" sheetId="12" state="visible" r:id="rId12"/>
    <sheet xmlns:r="http://schemas.openxmlformats.org/officeDocument/2006/relationships" name="REVENUE" sheetId="13" state="visible" r:id="rId13"/>
    <sheet xmlns:r="http://schemas.openxmlformats.org/officeDocument/2006/relationships" name="INVENTORIES (Tables)" sheetId="14" state="visible" r:id="rId14"/>
    <sheet xmlns:r="http://schemas.openxmlformats.org/officeDocument/2006/relationships" name="REVENUE (Tables)" sheetId="15" state="visible" r:id="rId15"/>
    <sheet xmlns:r="http://schemas.openxmlformats.org/officeDocument/2006/relationships" name="INVENTORIES (Details)" sheetId="16" state="visible" r:id="rId16"/>
    <sheet xmlns:r="http://schemas.openxmlformats.org/officeDocument/2006/relationships" name="EARNINGS (LOSS) PER SHARE (Deta" sheetId="17" state="visible" r:id="rId17"/>
    <sheet xmlns:r="http://schemas.openxmlformats.org/officeDocument/2006/relationships" name="STOCK OPTIONS (Details Narrativ" sheetId="18" state="visible" r:id="rId18"/>
    <sheet xmlns:r="http://schemas.openxmlformats.org/officeDocument/2006/relationships" name="REVENUE (Details)" sheetId="19" state="visible" r:id="rId19"/>
    <sheet xmlns:r="http://schemas.openxmlformats.org/officeDocument/2006/relationships" name="REVENUE (Details 1)" sheetId="20" state="visible" r:id="rId20"/>
    <sheet xmlns:r="http://schemas.openxmlformats.org/officeDocument/2006/relationships" name="REVENUE (Details Narrative)"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793</t>
        </is>
      </c>
      <c r="C12" s="4" t="inlineStr">
        <is>
          <t xml:space="preserve"> </t>
        </is>
      </c>
    </row>
    <row r="13">
      <c r="A13" s="4" t="inlineStr">
        <is>
          <t>Entity Registrant Name</t>
        </is>
      </c>
      <c r="B13" s="4" t="inlineStr">
        <is>
          <t>ELECTRONIC SYSTEMS TECHNOLOGY INC</t>
        </is>
      </c>
      <c r="C13" s="4" t="inlineStr">
        <is>
          <t xml:space="preserve"> </t>
        </is>
      </c>
    </row>
    <row r="14">
      <c r="A14" s="4" t="inlineStr">
        <is>
          <t>Entity Central Index Key</t>
        </is>
      </c>
      <c r="B14" s="4" t="inlineStr">
        <is>
          <t>0000752294</t>
        </is>
      </c>
      <c r="C14" s="4" t="inlineStr">
        <is>
          <t xml:space="preserve"> </t>
        </is>
      </c>
    </row>
    <row r="15">
      <c r="A15" s="4" t="inlineStr">
        <is>
          <t>Entity Tax Identification Number</t>
        </is>
      </c>
      <c r="B15" s="4" t="inlineStr">
        <is>
          <t>91-1238077</t>
        </is>
      </c>
      <c r="C15" s="4" t="inlineStr">
        <is>
          <t xml:space="preserve"> </t>
        </is>
      </c>
    </row>
    <row r="16">
      <c r="A16" s="4" t="inlineStr">
        <is>
          <t>Entity Incorporation, State or Country Code</t>
        </is>
      </c>
      <c r="B16" s="4" t="inlineStr">
        <is>
          <t>WA</t>
        </is>
      </c>
      <c r="C16" s="4" t="inlineStr">
        <is>
          <t xml:space="preserve"> </t>
        </is>
      </c>
    </row>
    <row r="17">
      <c r="A17" s="4" t="inlineStr">
        <is>
          <t>Entity Address, Address Line One</t>
        </is>
      </c>
      <c r="B17" s="4" t="inlineStr">
        <is>
          <t>415 N. Roosevelt St.</t>
        </is>
      </c>
      <c r="C17" s="4" t="inlineStr">
        <is>
          <t xml:space="preserve"> </t>
        </is>
      </c>
    </row>
    <row r="18">
      <c r="A18" s="4" t="inlineStr">
        <is>
          <t>Entity Address, Address Line Two</t>
        </is>
      </c>
      <c r="B18" s="4" t="inlineStr">
        <is>
          <t>STE B1</t>
        </is>
      </c>
      <c r="C18" s="4" t="inlineStr">
        <is>
          <t xml:space="preserve"> </t>
        </is>
      </c>
    </row>
    <row r="19">
      <c r="A19" s="4" t="inlineStr">
        <is>
          <t>Entity Address, City or Town</t>
        </is>
      </c>
      <c r="B19" s="4" t="inlineStr">
        <is>
          <t>Kennewick</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9336</t>
        </is>
      </c>
      <c r="C21" s="4" t="inlineStr">
        <is>
          <t xml:space="preserve"> </t>
        </is>
      </c>
    </row>
    <row r="22">
      <c r="A22" s="4" t="inlineStr">
        <is>
          <t>City Area Code</t>
        </is>
      </c>
      <c r="B22" s="4" t="inlineStr">
        <is>
          <t>509</t>
        </is>
      </c>
      <c r="C22" s="4" t="inlineStr">
        <is>
          <t xml:space="preserve"> </t>
        </is>
      </c>
    </row>
    <row r="23">
      <c r="A23" s="4" t="inlineStr">
        <is>
          <t>Local Phone Number</t>
        </is>
      </c>
      <c r="B23" s="4" t="inlineStr">
        <is>
          <t>735-9092</t>
        </is>
      </c>
      <c r="C23" s="4" t="inlineStr">
        <is>
          <t xml:space="preserve"> </t>
        </is>
      </c>
    </row>
    <row r="24">
      <c r="A24" s="4" t="inlineStr">
        <is>
          <t>Trading Symbol</t>
        </is>
      </c>
      <c r="B24" s="4" t="inlineStr">
        <is>
          <t>ELST</t>
        </is>
      </c>
      <c r="C24" s="4" t="inlineStr">
        <is>
          <t xml:space="preserve"> </t>
        </is>
      </c>
    </row>
    <row r="25">
      <c r="A25" s="4" t="inlineStr">
        <is>
          <t>Title of 12(g) Security</t>
        </is>
      </c>
      <c r="B25" s="4" t="inlineStr">
        <is>
          <t>Common Stock, $0.001 par valu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46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2 - INVENTORIES Inventories are stated at lower of direct cost or
net realizable value with cost determined using the FIFO (first in, first out) method. Inventories consist of the following:
Schedule of inventories
September
30, December
31,
Parts $ 102,834 $ 118,472
Work in progress 406,658 313,597
Finished goods 276,263 290,388
Total inventories $ 785,755 $ 722,4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NOTE 3 - EARNINGS (LOSS) PER SHARE Basic earnings (loss) per share excludes dilution
and is computed by dividing income (loss) available to common stockholders by the weighted-average number of shares of common stock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September 30, 2024 and 2023, the Company had 225,000 2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S</t>
        </is>
      </c>
      <c r="B4" s="4" t="inlineStr">
        <is>
          <t xml:space="preserve">NOTE 4 - STOCK OPTIONS As of September 30, 2024, there were 225,000 0.40 1.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5 – REVENUE The Company’s product revenue includes industrial
wireless products and accessories such as antennas, power supplies and cable assemblies. The Company also provides direct site support
and engineering services to customers, such as repair and upgrade of its products. During the three-month periods ended September 30,
2024 and 2023, the Company’s revenue from products sales was $ 275,936 336,621 18,000 6,100 During the nine-month periods ended September 30,
2024 and 2023, the Company’s revenue from products sales was $ 947,566 1,209,516 36,000 23,500 The Company’s customers, to which trade credit
terms are extended, consist of United States and local governments and foreign and domestic companies. Domestic sales for the three-month
periods ended September 30, 2024 and 2023 were $ 247,572 338,948 46,364 3,773 Domestic sales for the nine-month periods ended September
30, 2024 and 2023 were $ 830,167 1,208,539 153,399 24,477 For the three-month period ended September 30, 2024,
sales to two customers represented more than 10% of total revenue. Three customers represented more than 10% of total revenue for the
same period in 2023.
Schedule of revenue
2024 Sales 2024 %age of Total Sales 2023 Sales 2023 %age of Total Sales
Customer A $ 40,771 14 % $ 64,698 19 %
Customer B 39,518 13 % 57,456 17 %
Customer C — — % 33,119 10 % For the nine-month period ended September 30, 2024,
sales to no one customer represented more than 10% of total revenue, one customer represented more than 10% of total revenue for the same
period in 2023.
2024 Sales 2024 %age of Total Sales 2023 Sales 2023 %age of Total Sales
Domestic customer A $ — — % $ 262,149 21 % As of September 30, 2024 and 2023, the Company had
a sales order backlog of $ 5,109 124,125 For
the three and nine-month periods ended September 30, 2024 and 2023, lease expenses of $ 11,616
and $ 11,576
and $ 34,835
and $ 34,727 ,
respectively, are included in the following expense classifications on the statement of operations:
Schedule of lease expense
classifications on the statement of operations
For the three-month period
ended September 30,
2024 2023
Cost of sales Operating expenses Total Cost of sales Operating expenses Total
Base rent pursuant to lease agreement $ 5,751 $ 4,526 $ 10,277 $ 5,751 $ 4,526 $ 10,277
Variable lease costs 749 590 1,339 727 572 1,299
Total lease costs $ 6,500 $ 5,116 $ 11,616 $ 6,478 $ 5,098 $ 11,576
For
the nine-month period ended September 30,
2024 2023
Cost of sales Operating
expenses Total Cost of sales Operating
expenses Total
Base rent pursuant to lease agreement $ 17,252 $ 13,578 $ 30,830 $ 17,252 $ 13,578 $ 30,830
Variable lease costs 2,241 1,764 4,005 2,181 1,716 3,897
Total lease costs $ 19,493 $ 15,342 $ 34,835 $ 19,433 $ 15,294 $ 34,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chedule of inventories
September
30, December
31,
Parts $ 102,834 $ 118,472
Work in progress 406,658 313,597
Finished goods 276,263 290,388
Total inventories $ 785,755 $ 722,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t>
        </is>
      </c>
      <c r="B4" s="4" t="inlineStr">
        <is>
          <t>Schedule of revenue
2024 Sales 2024 %age of Total Sales 2023 Sales 2023 %age of Total Sales
Customer A $ 40,771 14 % $ 64,698 19 %
Customer B 39,518 13 % 57,456 17 %
Customer C — — % 33,119 10 % For the nine-month period ended September 30, 2024,
sales to no one customer represented more than 10% of total revenue, one customer represented more than 10% of total revenue for the same
period in 2023.
2024 Sales 2024 %age of Total Sales 2023 Sales 2023 %age of Total Sales
Domestic customer A $ — — % $ 262,149 21 %</t>
        </is>
      </c>
    </row>
    <row r="5">
      <c r="A5" s="4" t="inlineStr">
        <is>
          <t>Schedule of lease expense classifications on the statement of operations</t>
        </is>
      </c>
      <c r="B5" s="4" t="inlineStr">
        <is>
          <t xml:space="preserve">Schedule of lease expense
classifications on the statement of operations
For the three-month period
ended September 30,
2024 2023
Cost of sales Operating expenses Total Cost of sales Operating expenses Total
Base rent pursuant to lease agreement $ 5,751 $ 4,526 $ 10,277 $ 5,751 $ 4,526 $ 10,277
Variable lease costs 749 590 1,339 727 572 1,299
Total lease costs $ 6,500 $ 5,116 $ 11,616 $ 6,478 $ 5,098 $ 11,576
For
the nine-month period ended September 30,
2024 2023
Cost of sales Operating
expenses Total Cost of sales Operating
expenses Total
Base rent pursuant to lease agreement $ 17,252 $ 13,578 $ 30,830 $ 17,252 $ 13,578 $ 30,830
Variable lease costs 2,241 1,764 4,005 2,181 1,716 3,897
Total lease costs $ 19,493 $ 15,342 $ 34,835 $ 19,433 $ 15,294 $ 34,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Parts</t>
        </is>
      </c>
      <c r="B3" s="6" t="n">
        <v>102834</v>
      </c>
      <c r="C3" s="6" t="n">
        <v>118472</v>
      </c>
    </row>
    <row r="4">
      <c r="A4" s="4" t="inlineStr">
        <is>
          <t>Work in progress</t>
        </is>
      </c>
      <c r="B4" s="5" t="n">
        <v>406658</v>
      </c>
      <c r="C4" s="5" t="n">
        <v>313597</v>
      </c>
    </row>
    <row r="5">
      <c r="A5" s="4" t="inlineStr">
        <is>
          <t>Finished goods</t>
        </is>
      </c>
      <c r="B5" s="5" t="n">
        <v>276263</v>
      </c>
      <c r="C5" s="5" t="n">
        <v>290388</v>
      </c>
    </row>
    <row r="6">
      <c r="A6" s="4" t="inlineStr">
        <is>
          <t>Total inventories</t>
        </is>
      </c>
      <c r="B6" s="6" t="n">
        <v>785755</v>
      </c>
      <c r="C6" s="6" t="n">
        <v>72245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9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Outstanding stock options</t>
        </is>
      </c>
      <c r="B4" s="5" t="n">
        <v>225000</v>
      </c>
      <c r="C4" s="5" t="n">
        <v>22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Narrative) - Share-Based Payment Arrangement, Option [Member]</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Options outstanding | shares</t>
        </is>
      </c>
      <c r="B4" s="5" t="n">
        <v>225000</v>
      </c>
    </row>
    <row r="5">
      <c r="A5" s="4" t="inlineStr">
        <is>
          <t>Weighted average exercise price | $ / shares</t>
        </is>
      </c>
      <c r="B5" s="8" t="n">
        <v>0.4</v>
      </c>
    </row>
    <row r="6">
      <c r="A6" s="4" t="inlineStr">
        <is>
          <t>Weighted average remaining life</t>
        </is>
      </c>
      <c r="B6" s="4" t="inlineStr">
        <is>
          <t>1 year</t>
        </is>
      </c>
    </row>
    <row r="7">
      <c r="A7" s="4" t="inlineStr">
        <is>
          <t>Intrinsic value | $</t>
        </is>
      </c>
      <c r="B7"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293936</v>
      </c>
      <c r="C4" s="6" t="n">
        <v>342721</v>
      </c>
      <c r="D4" s="6" t="n">
        <v>983566</v>
      </c>
      <c r="E4" s="6" t="n">
        <v>1233016</v>
      </c>
    </row>
    <row r="5">
      <c r="A5" s="4" t="inlineStr">
        <is>
          <t>Customer A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6" t="n">
        <v>40771</v>
      </c>
      <c r="C7" s="6" t="n">
        <v>64698</v>
      </c>
      <c r="D7" s="4" t="inlineStr">
        <is>
          <t xml:space="preserve"> </t>
        </is>
      </c>
      <c r="E7" s="4" t="inlineStr">
        <is>
          <t xml:space="preserve"> </t>
        </is>
      </c>
    </row>
    <row r="8">
      <c r="A8" s="4" t="inlineStr">
        <is>
          <t>Percentage of total sales</t>
        </is>
      </c>
      <c r="B8" s="9" t="n">
        <v>0.14</v>
      </c>
      <c r="C8" s="9" t="n">
        <v>0.19</v>
      </c>
      <c r="D8" s="4" t="inlineStr">
        <is>
          <t xml:space="preserve"> </t>
        </is>
      </c>
      <c r="E8" s="4" t="inlineStr">
        <is>
          <t xml:space="preserve"> </t>
        </is>
      </c>
    </row>
    <row r="9">
      <c r="A9" s="4" t="inlineStr">
        <is>
          <t>Customer B [Member] | Revenue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Sales</t>
        </is>
      </c>
      <c r="B11" s="6" t="n">
        <v>39518</v>
      </c>
      <c r="C11" s="6" t="n">
        <v>57456</v>
      </c>
      <c r="D11" s="4" t="inlineStr">
        <is>
          <t xml:space="preserve"> </t>
        </is>
      </c>
      <c r="E11" s="4" t="inlineStr">
        <is>
          <t xml:space="preserve"> </t>
        </is>
      </c>
    </row>
    <row r="12">
      <c r="A12" s="4" t="inlineStr">
        <is>
          <t>Percentage of total sales</t>
        </is>
      </c>
      <c r="B12" s="9" t="n">
        <v>0.13</v>
      </c>
      <c r="C12" s="9" t="n">
        <v>0.17</v>
      </c>
      <c r="D12" s="4" t="inlineStr">
        <is>
          <t xml:space="preserve"> </t>
        </is>
      </c>
      <c r="E12" s="4" t="inlineStr">
        <is>
          <t xml:space="preserve"> </t>
        </is>
      </c>
    </row>
    <row r="13">
      <c r="A13" s="4" t="inlineStr">
        <is>
          <t>Customer C [Member] | Revenue Benchmark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Sales</t>
        </is>
      </c>
      <c r="B15" s="6" t="n">
        <v>0</v>
      </c>
      <c r="C15" s="6" t="n">
        <v>33119</v>
      </c>
      <c r="D15" s="4" t="inlineStr">
        <is>
          <t xml:space="preserve"> </t>
        </is>
      </c>
      <c r="E15" s="4" t="inlineStr">
        <is>
          <t xml:space="preserve"> </t>
        </is>
      </c>
    </row>
    <row r="16">
      <c r="A16" s="4" t="inlineStr">
        <is>
          <t>Percentage of total sales</t>
        </is>
      </c>
      <c r="B16" s="9" t="n">
        <v>0</v>
      </c>
      <c r="C16" s="9" t="n">
        <v>0.1</v>
      </c>
      <c r="D16" s="4" t="inlineStr">
        <is>
          <t xml:space="preserve"> </t>
        </is>
      </c>
      <c r="E16" s="4" t="inlineStr">
        <is>
          <t xml:space="preserve"> </t>
        </is>
      </c>
    </row>
    <row r="17">
      <c r="A17" s="4" t="inlineStr">
        <is>
          <t>Domestic Customer A [Member] | Revenue Benchmark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4" t="inlineStr">
        <is>
          <t xml:space="preserve"> </t>
        </is>
      </c>
      <c r="C19" s="4" t="inlineStr">
        <is>
          <t xml:space="preserve"> </t>
        </is>
      </c>
      <c r="D19" s="6" t="n">
        <v>0</v>
      </c>
      <c r="E19" s="6" t="n">
        <v>262149</v>
      </c>
    </row>
    <row r="20">
      <c r="A20" s="4" t="inlineStr">
        <is>
          <t>Percentage of total sales</t>
        </is>
      </c>
      <c r="B20" s="4" t="inlineStr">
        <is>
          <t xml:space="preserve"> </t>
        </is>
      </c>
      <c r="C20" s="4" t="inlineStr">
        <is>
          <t xml:space="preserve"> </t>
        </is>
      </c>
      <c r="D20" s="9" t="n">
        <v>0</v>
      </c>
      <c r="E20" s="9" t="n">
        <v>0.2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8223</v>
      </c>
      <c r="C3" s="6" t="n">
        <v>486252</v>
      </c>
    </row>
    <row r="4">
      <c r="A4" s="4" t="inlineStr">
        <is>
          <t>Certificates of deposit</t>
        </is>
      </c>
      <c r="B4" s="5" t="n">
        <v>400000</v>
      </c>
      <c r="C4" s="5" t="n">
        <v>400000</v>
      </c>
    </row>
    <row r="5">
      <c r="A5" s="4" t="inlineStr">
        <is>
          <t>Accounts receivable, net</t>
        </is>
      </c>
      <c r="B5" s="5" t="n">
        <v>59365</v>
      </c>
      <c r="C5" s="5" t="n">
        <v>52592</v>
      </c>
    </row>
    <row r="6">
      <c r="A6" s="4" t="inlineStr">
        <is>
          <t>Inventories</t>
        </is>
      </c>
      <c r="B6" s="5" t="n">
        <v>785755</v>
      </c>
      <c r="C6" s="5" t="n">
        <v>722457</v>
      </c>
    </row>
    <row r="7">
      <c r="A7" s="4" t="inlineStr">
        <is>
          <t>Prepaid expenses</t>
        </is>
      </c>
      <c r="B7" s="5" t="n">
        <v>29679</v>
      </c>
      <c r="C7" s="5" t="n">
        <v>19278</v>
      </c>
    </row>
    <row r="8">
      <c r="A8" s="4" t="inlineStr">
        <is>
          <t>Accrued interest receivable</t>
        </is>
      </c>
      <c r="B8" s="5" t="n">
        <v>1342</v>
      </c>
      <c r="C8" s="5" t="n">
        <v>1906</v>
      </c>
    </row>
    <row r="9">
      <c r="A9" s="4" t="inlineStr">
        <is>
          <t>Total current assets</t>
        </is>
      </c>
      <c r="B9" s="5" t="n">
        <v>1434364</v>
      </c>
      <c r="C9" s="5" t="n">
        <v>1682485</v>
      </c>
    </row>
    <row r="10">
      <c r="A10" s="4" t="inlineStr">
        <is>
          <t>Property and equipment, net of depreciation</t>
        </is>
      </c>
      <c r="B10" s="5" t="n">
        <v>16450</v>
      </c>
      <c r="C10" s="5" t="n">
        <v>18255</v>
      </c>
    </row>
    <row r="11">
      <c r="A11" s="4" t="inlineStr">
        <is>
          <t>Right to use – Lease, net of amortization</t>
        </is>
      </c>
      <c r="B11" s="5" t="n">
        <v>0</v>
      </c>
      <c r="C11" s="5" t="n">
        <v>30298</v>
      </c>
    </row>
    <row r="12">
      <c r="A12" s="4" t="inlineStr">
        <is>
          <t xml:space="preserve">   Total assets</t>
        </is>
      </c>
      <c r="B12" s="5" t="n">
        <v>1450814</v>
      </c>
      <c r="C12" s="5" t="n">
        <v>1731038</v>
      </c>
    </row>
    <row r="13">
      <c r="A13" s="3" t="inlineStr">
        <is>
          <t>Current liabilities</t>
        </is>
      </c>
      <c r="B13" s="4" t="inlineStr">
        <is>
          <t xml:space="preserve"> </t>
        </is>
      </c>
      <c r="C13" s="4" t="inlineStr">
        <is>
          <t xml:space="preserve"> </t>
        </is>
      </c>
    </row>
    <row r="14">
      <c r="A14" s="4" t="inlineStr">
        <is>
          <t>Accounts payable</t>
        </is>
      </c>
      <c r="B14" s="5" t="n">
        <v>21754</v>
      </c>
      <c r="C14" s="5" t="n">
        <v>37355</v>
      </c>
    </row>
    <row r="15">
      <c r="A15" s="4" t="inlineStr">
        <is>
          <t>Accrued wages and bonus</t>
        </is>
      </c>
      <c r="B15" s="5" t="n">
        <v>1208</v>
      </c>
      <c r="C15" s="5" t="n">
        <v>4188</v>
      </c>
    </row>
    <row r="16">
      <c r="A16" s="4" t="inlineStr">
        <is>
          <t>Accrued vacation pay</t>
        </is>
      </c>
      <c r="B16" s="5" t="n">
        <v>24072</v>
      </c>
      <c r="C16" s="5" t="n">
        <v>21243</v>
      </c>
    </row>
    <row r="17">
      <c r="A17" s="4" t="inlineStr">
        <is>
          <t>Lease liability, current</t>
        </is>
      </c>
      <c r="B17" s="5" t="n">
        <v>0</v>
      </c>
      <c r="C17" s="5" t="n">
        <v>30773</v>
      </c>
    </row>
    <row r="18">
      <c r="A18" s="4" t="inlineStr">
        <is>
          <t>Other accrued liabilities</t>
        </is>
      </c>
      <c r="B18" s="5" t="n">
        <v>397</v>
      </c>
      <c r="C18" s="5" t="n">
        <v>10221</v>
      </c>
    </row>
    <row r="19">
      <c r="A19" s="4" t="inlineStr">
        <is>
          <t>Total current liabilities</t>
        </is>
      </c>
      <c r="B19" s="5" t="n">
        <v>47431</v>
      </c>
      <c r="C19" s="5" t="n">
        <v>103780</v>
      </c>
    </row>
    <row r="20">
      <c r="A20" s="4" t="inlineStr">
        <is>
          <t xml:space="preserve">   Total liabilities</t>
        </is>
      </c>
      <c r="B20" s="5" t="n">
        <v>47431</v>
      </c>
      <c r="C20" s="5" t="n">
        <v>103780</v>
      </c>
    </row>
    <row r="21">
      <c r="A21" s="3" t="inlineStr">
        <is>
          <t xml:space="preserve"> Stockholders’ equity</t>
        </is>
      </c>
      <c r="B21" s="4" t="inlineStr">
        <is>
          <t xml:space="preserve"> </t>
        </is>
      </c>
      <c r="C21" s="4" t="inlineStr">
        <is>
          <t xml:space="preserve"> </t>
        </is>
      </c>
    </row>
    <row r="22">
      <c r="A22" s="4" t="inlineStr">
        <is>
          <t>Common stock, $0.001 par value 50,000,000 shares authorized 4,946,502 and 4,946,502 shares issued and outstanding, respectively</t>
        </is>
      </c>
      <c r="B22" s="5" t="n">
        <v>4947</v>
      </c>
      <c r="C22" s="5" t="n">
        <v>4947</v>
      </c>
    </row>
    <row r="23">
      <c r="A23" s="4" t="inlineStr">
        <is>
          <t>Additional paid-in capital</t>
        </is>
      </c>
      <c r="B23" s="5" t="n">
        <v>933105</v>
      </c>
      <c r="C23" s="5" t="n">
        <v>933105</v>
      </c>
    </row>
    <row r="24">
      <c r="A24" s="4" t="inlineStr">
        <is>
          <t>Retained earnings</t>
        </is>
      </c>
      <c r="B24" s="5" t="n">
        <v>465331</v>
      </c>
      <c r="C24" s="5" t="n">
        <v>689206</v>
      </c>
    </row>
    <row r="25">
      <c r="A25" s="4" t="inlineStr">
        <is>
          <t>Total stockholders' equity</t>
        </is>
      </c>
      <c r="B25" s="5" t="n">
        <v>1403383</v>
      </c>
      <c r="C25" s="5" t="n">
        <v>1627258</v>
      </c>
    </row>
    <row r="26">
      <c r="A26" s="4" t="inlineStr">
        <is>
          <t xml:space="preserve">   Total liabilities and stockholders' equity</t>
        </is>
      </c>
      <c r="B26" s="6" t="n">
        <v>1450814</v>
      </c>
      <c r="C26" s="6" t="n">
        <v>1731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REVENUE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se rent pursuant to lease agreement</t>
        </is>
      </c>
      <c r="B3" s="6" t="n">
        <v>10277</v>
      </c>
      <c r="C3" s="6" t="n">
        <v>10277</v>
      </c>
      <c r="D3" s="6" t="n">
        <v>30830</v>
      </c>
      <c r="E3" s="6" t="n">
        <v>30830</v>
      </c>
    </row>
    <row r="4">
      <c r="A4" s="4" t="inlineStr">
        <is>
          <t>Variable lease costs</t>
        </is>
      </c>
      <c r="B4" s="5" t="n">
        <v>1339</v>
      </c>
      <c r="C4" s="5" t="n">
        <v>1299</v>
      </c>
      <c r="D4" s="5" t="n">
        <v>4005</v>
      </c>
      <c r="E4" s="5" t="n">
        <v>3897</v>
      </c>
    </row>
    <row r="5">
      <c r="A5" s="4" t="inlineStr">
        <is>
          <t>Total lease costs</t>
        </is>
      </c>
      <c r="B5" s="5" t="n">
        <v>11616</v>
      </c>
      <c r="C5" s="5" t="n">
        <v>11576</v>
      </c>
      <c r="D5" s="5" t="n">
        <v>34835</v>
      </c>
      <c r="E5" s="5" t="n">
        <v>34727</v>
      </c>
    </row>
    <row r="6">
      <c r="A6" s="4" t="inlineStr">
        <is>
          <t>Cost of Sales [Member]</t>
        </is>
      </c>
      <c r="B6" s="4" t="inlineStr">
        <is>
          <t xml:space="preserve"> </t>
        </is>
      </c>
      <c r="C6" s="4" t="inlineStr">
        <is>
          <t xml:space="preserve"> </t>
        </is>
      </c>
      <c r="D6" s="4" t="inlineStr">
        <is>
          <t xml:space="preserve"> </t>
        </is>
      </c>
      <c r="E6" s="4" t="inlineStr">
        <is>
          <t xml:space="preserve"> </t>
        </is>
      </c>
    </row>
    <row r="7">
      <c r="A7" s="4" t="inlineStr">
        <is>
          <t>Base rent pursuant to lease agreement</t>
        </is>
      </c>
      <c r="B7" s="5" t="n">
        <v>5751</v>
      </c>
      <c r="C7" s="5" t="n">
        <v>5751</v>
      </c>
      <c r="D7" s="5" t="n">
        <v>17252</v>
      </c>
      <c r="E7" s="5" t="n">
        <v>17252</v>
      </c>
    </row>
    <row r="8">
      <c r="A8" s="4" t="inlineStr">
        <is>
          <t>Variable lease costs</t>
        </is>
      </c>
      <c r="B8" s="5" t="n">
        <v>749</v>
      </c>
      <c r="C8" s="5" t="n">
        <v>727</v>
      </c>
      <c r="D8" s="5" t="n">
        <v>2241</v>
      </c>
      <c r="E8" s="5" t="n">
        <v>2181</v>
      </c>
    </row>
    <row r="9">
      <c r="A9" s="4" t="inlineStr">
        <is>
          <t>Total lease costs</t>
        </is>
      </c>
      <c r="B9" s="5" t="n">
        <v>6500</v>
      </c>
      <c r="C9" s="5" t="n">
        <v>6478</v>
      </c>
      <c r="D9" s="5" t="n">
        <v>19493</v>
      </c>
      <c r="E9" s="5" t="n">
        <v>19433</v>
      </c>
    </row>
    <row r="10">
      <c r="A10" s="4" t="inlineStr">
        <is>
          <t>Operating Expense [Member]</t>
        </is>
      </c>
      <c r="B10" s="4" t="inlineStr">
        <is>
          <t xml:space="preserve"> </t>
        </is>
      </c>
      <c r="C10" s="4" t="inlineStr">
        <is>
          <t xml:space="preserve"> </t>
        </is>
      </c>
      <c r="D10" s="4" t="inlineStr">
        <is>
          <t xml:space="preserve"> </t>
        </is>
      </c>
      <c r="E10" s="4" t="inlineStr">
        <is>
          <t xml:space="preserve"> </t>
        </is>
      </c>
    </row>
    <row r="11">
      <c r="A11" s="4" t="inlineStr">
        <is>
          <t>Base rent pursuant to lease agreement</t>
        </is>
      </c>
      <c r="B11" s="5" t="n">
        <v>4526</v>
      </c>
      <c r="C11" s="5" t="n">
        <v>4526</v>
      </c>
      <c r="D11" s="5" t="n">
        <v>13578</v>
      </c>
      <c r="E11" s="5" t="n">
        <v>13578</v>
      </c>
    </row>
    <row r="12">
      <c r="A12" s="4" t="inlineStr">
        <is>
          <t>Variable lease costs</t>
        </is>
      </c>
      <c r="B12" s="5" t="n">
        <v>590</v>
      </c>
      <c r="C12" s="5" t="n">
        <v>572</v>
      </c>
      <c r="D12" s="5" t="n">
        <v>1764</v>
      </c>
      <c r="E12" s="5" t="n">
        <v>1716</v>
      </c>
    </row>
    <row r="13">
      <c r="A13" s="4" t="inlineStr">
        <is>
          <t>Total lease costs</t>
        </is>
      </c>
      <c r="B13" s="6" t="n">
        <v>5116</v>
      </c>
      <c r="C13" s="6" t="n">
        <v>5098</v>
      </c>
      <c r="D13" s="6" t="n">
        <v>15342</v>
      </c>
      <c r="E13" s="6" t="n">
        <v>1529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93936</v>
      </c>
      <c r="C4" s="6" t="n">
        <v>342721</v>
      </c>
      <c r="D4" s="6" t="n">
        <v>983566</v>
      </c>
      <c r="E4" s="6" t="n">
        <v>1233016</v>
      </c>
    </row>
    <row r="5">
      <c r="A5" s="4" t="inlineStr">
        <is>
          <t>[custom:SalesOrderBacklog]</t>
        </is>
      </c>
      <c r="B5" s="4" t="inlineStr">
        <is>
          <t xml:space="preserve"> </t>
        </is>
      </c>
      <c r="C5" s="4" t="inlineStr">
        <is>
          <t xml:space="preserve"> </t>
        </is>
      </c>
      <c r="D5" s="5" t="n">
        <v>5109</v>
      </c>
      <c r="E5" s="5" t="n">
        <v>124125</v>
      </c>
    </row>
    <row r="6">
      <c r="A6" s="4" t="inlineStr">
        <is>
          <t>Lease, Cost</t>
        </is>
      </c>
      <c r="B6" s="5" t="n">
        <v>11616</v>
      </c>
      <c r="C6" s="5" t="n">
        <v>11576</v>
      </c>
      <c r="D6" s="5" t="n">
        <v>34835</v>
      </c>
      <c r="E6" s="5" t="n">
        <v>34727</v>
      </c>
    </row>
    <row r="7">
      <c r="A7" s="4" t="inlineStr">
        <is>
          <t>Geographic Distribution, Domestic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5" t="n">
        <v>247572</v>
      </c>
      <c r="C9" s="5" t="n">
        <v>338948</v>
      </c>
      <c r="D9" s="5" t="n">
        <v>830167</v>
      </c>
      <c r="E9" s="5" t="n">
        <v>1208539</v>
      </c>
    </row>
    <row r="10">
      <c r="A10" s="4" t="inlineStr">
        <is>
          <t>Geographic Distribution, Foreign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46364</v>
      </c>
      <c r="C12" s="5" t="n">
        <v>3773</v>
      </c>
      <c r="D12" s="5" t="n">
        <v>153399</v>
      </c>
      <c r="E12" s="5" t="n">
        <v>24477</v>
      </c>
    </row>
    <row r="13">
      <c r="A13" s="4" t="inlineStr">
        <is>
          <t>Product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75936</v>
      </c>
      <c r="C15" s="5" t="n">
        <v>336621</v>
      </c>
      <c r="D15" s="5" t="n">
        <v>947566</v>
      </c>
      <c r="E15" s="5" t="n">
        <v>1209516</v>
      </c>
    </row>
    <row r="16">
      <c r="A16" s="4" t="inlineStr">
        <is>
          <t>Maintenance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18000</v>
      </c>
      <c r="C18" s="6" t="n">
        <v>6100</v>
      </c>
      <c r="D18" s="6" t="n">
        <v>36000</v>
      </c>
      <c r="E18" s="6" t="n">
        <v>23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4946502</v>
      </c>
      <c r="C5" s="5" t="n">
        <v>4946502</v>
      </c>
    </row>
    <row r="6">
      <c r="A6" s="4" t="inlineStr">
        <is>
          <t>Common stock, shares outstanding</t>
        </is>
      </c>
      <c r="B6" s="5" t="n">
        <v>4946502</v>
      </c>
      <c r="C6" s="5" t="n">
        <v>4946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 NET</t>
        </is>
      </c>
      <c r="B4" s="6" t="n">
        <v>293936</v>
      </c>
      <c r="C4" s="6" t="n">
        <v>342721</v>
      </c>
      <c r="D4" s="6" t="n">
        <v>983566</v>
      </c>
      <c r="E4" s="6" t="n">
        <v>1233016</v>
      </c>
    </row>
    <row r="5">
      <c r="A5" s="4" t="inlineStr">
        <is>
          <t>COST OF SALES</t>
        </is>
      </c>
      <c r="B5" s="5" t="n">
        <v>-145429</v>
      </c>
      <c r="C5" s="5" t="n">
        <v>-178435</v>
      </c>
      <c r="D5" s="5" t="n">
        <v>-461953</v>
      </c>
      <c r="E5" s="5" t="n">
        <v>-586631</v>
      </c>
    </row>
    <row r="6">
      <c r="A6" s="4" t="inlineStr">
        <is>
          <t>GROSS PROFIT</t>
        </is>
      </c>
      <c r="B6" s="5" t="n">
        <v>148507</v>
      </c>
      <c r="C6" s="5" t="n">
        <v>164286</v>
      </c>
      <c r="D6" s="5" t="n">
        <v>521613</v>
      </c>
      <c r="E6" s="5" t="n">
        <v>6463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 xml:space="preserve">     General and administrative</t>
        </is>
      </c>
      <c r="B8" s="5" t="n">
        <v>59881</v>
      </c>
      <c r="C8" s="5" t="n">
        <v>55829</v>
      </c>
      <c r="D8" s="5" t="n">
        <v>211328</v>
      </c>
      <c r="E8" s="5" t="n">
        <v>202086</v>
      </c>
    </row>
    <row r="9">
      <c r="A9" s="4" t="inlineStr">
        <is>
          <t xml:space="preserve">     Research and development</t>
        </is>
      </c>
      <c r="B9" s="5" t="n">
        <v>28236</v>
      </c>
      <c r="C9" s="5" t="n">
        <v>26114</v>
      </c>
      <c r="D9" s="5" t="n">
        <v>92263</v>
      </c>
      <c r="E9" s="5" t="n">
        <v>82798</v>
      </c>
    </row>
    <row r="10">
      <c r="A10" s="4" t="inlineStr">
        <is>
          <t xml:space="preserve">     Marketing and sales</t>
        </is>
      </c>
      <c r="B10" s="5" t="n">
        <v>133313</v>
      </c>
      <c r="C10" s="5" t="n">
        <v>133223</v>
      </c>
      <c r="D10" s="5" t="n">
        <v>458442</v>
      </c>
      <c r="E10" s="5" t="n">
        <v>454819</v>
      </c>
    </row>
    <row r="11">
      <c r="A11" s="4" t="inlineStr">
        <is>
          <t>TOTAL OPERATING EXPENSE</t>
        </is>
      </c>
      <c r="B11" s="5" t="n">
        <v>221430</v>
      </c>
      <c r="C11" s="5" t="n">
        <v>215166</v>
      </c>
      <c r="D11" s="5" t="n">
        <v>762033</v>
      </c>
      <c r="E11" s="5" t="n">
        <v>739703</v>
      </c>
    </row>
    <row r="12">
      <c r="A12" s="4" t="inlineStr">
        <is>
          <t>OPERATING LOSS</t>
        </is>
      </c>
      <c r="B12" s="5" t="n">
        <v>-72923</v>
      </c>
      <c r="C12" s="5" t="n">
        <v>-50880</v>
      </c>
      <c r="D12" s="5" t="n">
        <v>-240420</v>
      </c>
      <c r="E12" s="5" t="n">
        <v>-93318</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 xml:space="preserve">     Interest income</t>
        </is>
      </c>
      <c r="B14" s="5" t="n">
        <v>5482</v>
      </c>
      <c r="C14" s="5" t="n">
        <v>8375</v>
      </c>
      <c r="D14" s="5" t="n">
        <v>16545</v>
      </c>
      <c r="E14" s="5" t="n">
        <v>17559</v>
      </c>
    </row>
    <row r="15">
      <c r="A15" s="4" t="inlineStr">
        <is>
          <t>TOTAL OTHER INCOME</t>
        </is>
      </c>
      <c r="B15" s="5" t="n">
        <v>5482</v>
      </c>
      <c r="C15" s="5" t="n">
        <v>8375</v>
      </c>
      <c r="D15" s="5" t="n">
        <v>16545</v>
      </c>
      <c r="E15" s="5" t="n">
        <v>17559</v>
      </c>
    </row>
    <row r="16">
      <c r="A16" s="4" t="inlineStr">
        <is>
          <t>NET LOSS BEFORE INCOME TAX</t>
        </is>
      </c>
      <c r="B16" s="5" t="n">
        <v>-67441</v>
      </c>
      <c r="C16" s="5" t="n">
        <v>-42505</v>
      </c>
      <c r="D16" s="5" t="n">
        <v>-223875</v>
      </c>
      <c r="E16" s="5" t="n">
        <v>-75759</v>
      </c>
    </row>
    <row r="17">
      <c r="A17" s="4" t="inlineStr">
        <is>
          <t xml:space="preserve">     Benefit (provision) for income tax</t>
        </is>
      </c>
      <c r="B17" s="5" t="n">
        <v>0</v>
      </c>
      <c r="C17" s="5" t="n">
        <v>0</v>
      </c>
      <c r="D17" s="5" t="n">
        <v>0</v>
      </c>
      <c r="E17" s="5" t="n">
        <v>0</v>
      </c>
    </row>
    <row r="18">
      <c r="A18" s="4" t="inlineStr">
        <is>
          <t>NET LOSS</t>
        </is>
      </c>
      <c r="B18" s="6" t="n">
        <v>-67441</v>
      </c>
      <c r="C18" s="6" t="n">
        <v>-42505</v>
      </c>
      <c r="D18" s="6" t="n">
        <v>-223875</v>
      </c>
      <c r="E18" s="6" t="n">
        <v>-75759</v>
      </c>
    </row>
    <row r="19">
      <c r="A19" s="4" t="inlineStr">
        <is>
          <t>Basic loss per share</t>
        </is>
      </c>
      <c r="B19" s="8" t="n">
        <v>-0.01</v>
      </c>
      <c r="C19" s="8" t="n">
        <v>-0.01</v>
      </c>
      <c r="D19" s="8" t="n">
        <v>-0.05</v>
      </c>
      <c r="E19" s="8" t="n">
        <v>-0.02</v>
      </c>
    </row>
    <row r="20">
      <c r="A20" s="4" t="inlineStr">
        <is>
          <t>Diluted loss per share</t>
        </is>
      </c>
      <c r="B20" s="8" t="n">
        <v>-0.01</v>
      </c>
      <c r="C20" s="8" t="n">
        <v>-0.01</v>
      </c>
      <c r="D20" s="8" t="n">
        <v>-0.05</v>
      </c>
      <c r="E20" s="8" t="n">
        <v>-0.02</v>
      </c>
    </row>
    <row r="21">
      <c r="A21" s="4" t="inlineStr">
        <is>
          <t>Basic weighted average shares used in computing loss per share</t>
        </is>
      </c>
      <c r="B21" s="5" t="n">
        <v>4946502</v>
      </c>
      <c r="C21" s="5" t="n">
        <v>4946502</v>
      </c>
      <c r="D21" s="5" t="n">
        <v>4946502</v>
      </c>
      <c r="E21" s="5" t="n">
        <v>4946502</v>
      </c>
    </row>
    <row r="22">
      <c r="A22" s="4" t="inlineStr">
        <is>
          <t>Diluted weighted average shares used in computing loss per share</t>
        </is>
      </c>
      <c r="B22" s="5" t="n">
        <v>4946502</v>
      </c>
      <c r="C22" s="5" t="n">
        <v>4946502</v>
      </c>
      <c r="D22" s="5" t="n">
        <v>4946502</v>
      </c>
      <c r="E22" s="5" t="n">
        <v>4946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23875</v>
      </c>
      <c r="C4" s="6" t="n">
        <v>-75759</v>
      </c>
    </row>
    <row r="5">
      <c r="A5" s="3" t="inlineStr">
        <is>
          <t>Noncash items included in net loss:</t>
        </is>
      </c>
      <c r="B5" s="4" t="inlineStr">
        <is>
          <t xml:space="preserve"> </t>
        </is>
      </c>
      <c r="C5" s="4" t="inlineStr">
        <is>
          <t xml:space="preserve"> </t>
        </is>
      </c>
    </row>
    <row r="6">
      <c r="A6" s="4" t="inlineStr">
        <is>
          <t xml:space="preserve">     Depreciation and amortization</t>
        </is>
      </c>
      <c r="B6" s="5" t="n">
        <v>3109</v>
      </c>
      <c r="C6" s="5" t="n">
        <v>1423</v>
      </c>
    </row>
    <row r="7">
      <c r="A7" s="4" t="inlineStr">
        <is>
          <t xml:space="preserve">     Stock based compensation</t>
        </is>
      </c>
      <c r="B7" s="5" t="n">
        <v>0</v>
      </c>
      <c r="C7" s="5" t="n">
        <v>693</v>
      </c>
    </row>
    <row r="8">
      <c r="A8" s="3" t="inlineStr">
        <is>
          <t>Changes in operating assets and liabilities:</t>
        </is>
      </c>
      <c r="B8" s="4" t="inlineStr">
        <is>
          <t xml:space="preserve"> </t>
        </is>
      </c>
      <c r="C8" s="4" t="inlineStr">
        <is>
          <t xml:space="preserve"> </t>
        </is>
      </c>
    </row>
    <row r="9">
      <c r="A9" s="4" t="inlineStr">
        <is>
          <t xml:space="preserve">     Accounts receivable, net</t>
        </is>
      </c>
      <c r="B9" s="5" t="n">
        <v>-6773</v>
      </c>
      <c r="C9" s="5" t="n">
        <v>45216</v>
      </c>
    </row>
    <row r="10">
      <c r="A10" s="4" t="inlineStr">
        <is>
          <t xml:space="preserve">     Inventories</t>
        </is>
      </c>
      <c r="B10" s="5" t="n">
        <v>-63298</v>
      </c>
      <c r="C10" s="5" t="n">
        <v>-84399</v>
      </c>
    </row>
    <row r="11">
      <c r="A11" s="4" t="inlineStr">
        <is>
          <t xml:space="preserve">     Accrued interest receivable</t>
        </is>
      </c>
      <c r="B11" s="5" t="n">
        <v>564</v>
      </c>
      <c r="C11" s="5" t="n">
        <v>-1466</v>
      </c>
    </row>
    <row r="12">
      <c r="A12" s="4" t="inlineStr">
        <is>
          <t xml:space="preserve">     Prepaid expenses</t>
        </is>
      </c>
      <c r="B12" s="5" t="n">
        <v>-10401</v>
      </c>
      <c r="C12" s="5" t="n">
        <v>10191</v>
      </c>
    </row>
    <row r="13">
      <c r="A13" s="4" t="inlineStr">
        <is>
          <t xml:space="preserve">     Employee retention tax credit receivable</t>
        </is>
      </c>
      <c r="B13" s="5" t="n">
        <v>0</v>
      </c>
      <c r="C13" s="5" t="n">
        <v>63000</v>
      </c>
    </row>
    <row r="14">
      <c r="A14" s="4" t="inlineStr">
        <is>
          <t xml:space="preserve">     Accounts payable</t>
        </is>
      </c>
      <c r="B14" s="5" t="n">
        <v>-15601</v>
      </c>
      <c r="C14" s="5" t="n">
        <v>-106414</v>
      </c>
    </row>
    <row r="15">
      <c r="A15" s="4" t="inlineStr">
        <is>
          <t xml:space="preserve">     Other accrued liabilities</t>
        </is>
      </c>
      <c r="B15" s="5" t="n">
        <v>-10450</v>
      </c>
      <c r="C15" s="5" t="n">
        <v>-14040</v>
      </c>
    </row>
    <row r="16">
      <c r="A16" s="4" t="inlineStr">
        <is>
          <t>NET CASH USED IN OPERATING ACTIVITIES</t>
        </is>
      </c>
      <c r="B16" s="5" t="n">
        <v>-326725</v>
      </c>
      <c r="C16" s="5" t="n">
        <v>-161555</v>
      </c>
    </row>
    <row r="17">
      <c r="A17" s="3" t="inlineStr">
        <is>
          <t>CASH FLOWS FROM INVESTING ACTIVITIES:</t>
        </is>
      </c>
      <c r="B17" s="4" t="inlineStr">
        <is>
          <t xml:space="preserve"> </t>
        </is>
      </c>
      <c r="C17" s="4" t="inlineStr">
        <is>
          <t xml:space="preserve"> </t>
        </is>
      </c>
    </row>
    <row r="18">
      <c r="A18" s="4" t="inlineStr">
        <is>
          <t xml:space="preserve">    Purchase of fixed assets</t>
        </is>
      </c>
      <c r="B18" s="5" t="n">
        <v>-1304</v>
      </c>
      <c r="C18" s="5" t="n">
        <v>-19769</v>
      </c>
    </row>
    <row r="19">
      <c r="A19" s="4" t="inlineStr">
        <is>
          <t xml:space="preserve">    Certificates of deposit redeemed</t>
        </is>
      </c>
      <c r="B19" s="5" t="n">
        <v>1000000</v>
      </c>
      <c r="C19" s="5" t="n">
        <v>1001699</v>
      </c>
    </row>
    <row r="20">
      <c r="A20" s="4" t="inlineStr">
        <is>
          <t xml:space="preserve">    Certificates of deposit purchased</t>
        </is>
      </c>
      <c r="B20" s="5" t="n">
        <v>-1000000</v>
      </c>
      <c r="C20" s="5" t="n">
        <v>-1150000</v>
      </c>
    </row>
    <row r="21">
      <c r="A21" s="4" t="inlineStr">
        <is>
          <t>NET CASH USED IN INVESTING ACTIVITIES</t>
        </is>
      </c>
      <c r="B21" s="5" t="n">
        <v>-1304</v>
      </c>
      <c r="C21" s="5" t="n">
        <v>-168070</v>
      </c>
    </row>
    <row r="22">
      <c r="A22" s="4" t="inlineStr">
        <is>
          <t>NET DECREASE IN CASH AND CASH EQUIVALENTS</t>
        </is>
      </c>
      <c r="B22" s="5" t="n">
        <v>-328029</v>
      </c>
      <c r="C22" s="5" t="n">
        <v>-329625</v>
      </c>
    </row>
    <row r="23">
      <c r="A23" s="4" t="inlineStr">
        <is>
          <t>Cash and cash equivalents at beginning of period</t>
        </is>
      </c>
      <c r="B23" s="5" t="n">
        <v>486252</v>
      </c>
      <c r="C23" s="5" t="n">
        <v>751118</v>
      </c>
    </row>
    <row r="24">
      <c r="A24" s="4" t="inlineStr">
        <is>
          <t>Cash and cash equivalents at end of period</t>
        </is>
      </c>
      <c r="B24" s="6" t="n">
        <v>158223</v>
      </c>
      <c r="C24" s="6" t="n">
        <v>4214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4947</v>
      </c>
      <c r="C2" s="6" t="n">
        <v>932412</v>
      </c>
      <c r="D2" s="6" t="n">
        <v>849989</v>
      </c>
      <c r="E2" s="6" t="n">
        <v>1787348</v>
      </c>
    </row>
    <row r="3">
      <c r="A3" s="4" t="inlineStr">
        <is>
          <t>Beginning balance, shares at Dec. 31, 2022</t>
        </is>
      </c>
      <c r="B3" s="5" t="n">
        <v>4946502</v>
      </c>
      <c r="C3" s="4" t="inlineStr">
        <is>
          <t xml:space="preserve"> </t>
        </is>
      </c>
      <c r="D3" s="4" t="inlineStr">
        <is>
          <t xml:space="preserve"> </t>
        </is>
      </c>
      <c r="E3" s="4" t="inlineStr">
        <is>
          <t xml:space="preserve"> </t>
        </is>
      </c>
    </row>
    <row r="4">
      <c r="A4" s="4" t="inlineStr">
        <is>
          <t xml:space="preserve">   Net income (loss)</t>
        </is>
      </c>
      <c r="B4" s="4" t="inlineStr">
        <is>
          <t xml:space="preserve"> </t>
        </is>
      </c>
      <c r="C4" s="4" t="inlineStr">
        <is>
          <t xml:space="preserve"> </t>
        </is>
      </c>
      <c r="D4" s="5" t="n">
        <v>-92124</v>
      </c>
      <c r="E4" s="5" t="n">
        <v>-92124</v>
      </c>
    </row>
    <row r="5">
      <c r="A5" s="4" t="inlineStr">
        <is>
          <t>Ending balance, value at Mar. 31, 2023</t>
        </is>
      </c>
      <c r="B5" s="6" t="n">
        <v>4947</v>
      </c>
      <c r="C5" s="5" t="n">
        <v>932412</v>
      </c>
      <c r="D5" s="5" t="n">
        <v>757865</v>
      </c>
      <c r="E5" s="5" t="n">
        <v>1695224</v>
      </c>
    </row>
    <row r="6">
      <c r="A6" s="4" t="inlineStr">
        <is>
          <t>Ending balance, shares at Mar. 31, 2023</t>
        </is>
      </c>
      <c r="B6" s="5" t="n">
        <v>4946502</v>
      </c>
      <c r="C6" s="4" t="inlineStr">
        <is>
          <t xml:space="preserve"> </t>
        </is>
      </c>
      <c r="D6" s="4" t="inlineStr">
        <is>
          <t xml:space="preserve"> </t>
        </is>
      </c>
      <c r="E6" s="4" t="inlineStr">
        <is>
          <t xml:space="preserve"> </t>
        </is>
      </c>
    </row>
    <row r="7">
      <c r="A7" s="4" t="inlineStr">
        <is>
          <t>Beginning balance, value at Dec. 31, 2022</t>
        </is>
      </c>
      <c r="B7" s="6" t="n">
        <v>4947</v>
      </c>
      <c r="C7" s="5" t="n">
        <v>932412</v>
      </c>
      <c r="D7" s="5" t="n">
        <v>849989</v>
      </c>
      <c r="E7" s="5" t="n">
        <v>1787348</v>
      </c>
    </row>
    <row r="8">
      <c r="A8" s="4" t="inlineStr">
        <is>
          <t>Beginning balance, shares at Dec. 31, 2022</t>
        </is>
      </c>
      <c r="B8" s="5" t="n">
        <v>4946502</v>
      </c>
      <c r="C8" s="4" t="inlineStr">
        <is>
          <t xml:space="preserve"> </t>
        </is>
      </c>
      <c r="D8" s="4" t="inlineStr">
        <is>
          <t xml:space="preserve"> </t>
        </is>
      </c>
      <c r="E8" s="4" t="inlineStr">
        <is>
          <t xml:space="preserve"> </t>
        </is>
      </c>
    </row>
    <row r="9">
      <c r="A9" s="4" t="inlineStr">
        <is>
          <t xml:space="preserve">   Net income (loss)</t>
        </is>
      </c>
      <c r="B9" s="4" t="inlineStr">
        <is>
          <t xml:space="preserve"> </t>
        </is>
      </c>
      <c r="C9" s="4" t="inlineStr">
        <is>
          <t xml:space="preserve"> </t>
        </is>
      </c>
      <c r="D9" s="4" t="inlineStr">
        <is>
          <t xml:space="preserve"> </t>
        </is>
      </c>
      <c r="E9" s="5" t="n">
        <v>-75759</v>
      </c>
    </row>
    <row r="10">
      <c r="A10" s="4" t="inlineStr">
        <is>
          <t>Ending balance, value at Sep. 30, 2023</t>
        </is>
      </c>
      <c r="B10" s="6" t="n">
        <v>4947</v>
      </c>
      <c r="C10" s="5" t="n">
        <v>933105</v>
      </c>
      <c r="D10" s="5" t="n">
        <v>774230</v>
      </c>
      <c r="E10" s="5" t="n">
        <v>1712282</v>
      </c>
    </row>
    <row r="11">
      <c r="A11" s="4" t="inlineStr">
        <is>
          <t>Ending balance, shares at Sep. 30, 2023</t>
        </is>
      </c>
      <c r="B11" s="5" t="n">
        <v>4946502</v>
      </c>
      <c r="C11" s="4" t="inlineStr">
        <is>
          <t xml:space="preserve"> </t>
        </is>
      </c>
      <c r="D11" s="4" t="inlineStr">
        <is>
          <t xml:space="preserve"> </t>
        </is>
      </c>
      <c r="E11" s="4" t="inlineStr">
        <is>
          <t xml:space="preserve"> </t>
        </is>
      </c>
    </row>
    <row r="12">
      <c r="A12" s="4" t="inlineStr">
        <is>
          <t>Beginning balance, value at Mar. 31, 2023</t>
        </is>
      </c>
      <c r="B12" s="6" t="n">
        <v>4947</v>
      </c>
      <c r="C12" s="5" t="n">
        <v>932412</v>
      </c>
      <c r="D12" s="5" t="n">
        <v>757865</v>
      </c>
      <c r="E12" s="5" t="n">
        <v>1695224</v>
      </c>
    </row>
    <row r="13">
      <c r="A13" s="4" t="inlineStr">
        <is>
          <t>Beginning balance, shares at Mar. 31, 2023</t>
        </is>
      </c>
      <c r="B13" s="5" t="n">
        <v>4946502</v>
      </c>
      <c r="C13" s="4" t="inlineStr">
        <is>
          <t xml:space="preserve"> </t>
        </is>
      </c>
      <c r="D13" s="4" t="inlineStr">
        <is>
          <t xml:space="preserve"> </t>
        </is>
      </c>
      <c r="E13" s="4" t="inlineStr">
        <is>
          <t xml:space="preserve"> </t>
        </is>
      </c>
    </row>
    <row r="14">
      <c r="A14" s="4" t="inlineStr">
        <is>
          <t xml:space="preserve">   Net income (loss)</t>
        </is>
      </c>
      <c r="B14" s="4" t="inlineStr">
        <is>
          <t xml:space="preserve"> </t>
        </is>
      </c>
      <c r="C14" s="4" t="inlineStr">
        <is>
          <t xml:space="preserve"> </t>
        </is>
      </c>
      <c r="D14" s="5" t="n">
        <v>58870</v>
      </c>
      <c r="E14" s="5" t="n">
        <v>58870</v>
      </c>
    </row>
    <row r="15">
      <c r="A15" s="4" t="inlineStr">
        <is>
          <t xml:space="preserve">   Stock based compensation</t>
        </is>
      </c>
      <c r="B15" s="4" t="inlineStr">
        <is>
          <t xml:space="preserve"> </t>
        </is>
      </c>
      <c r="C15" s="5" t="n">
        <v>693</v>
      </c>
      <c r="D15" s="4" t="inlineStr">
        <is>
          <t xml:space="preserve"> </t>
        </is>
      </c>
      <c r="E15" s="5" t="n">
        <v>693</v>
      </c>
    </row>
    <row r="16">
      <c r="A16" s="4" t="inlineStr">
        <is>
          <t>Ending balance, value at Jun. 30, 2023</t>
        </is>
      </c>
      <c r="B16" s="6" t="n">
        <v>4947</v>
      </c>
      <c r="C16" s="5" t="n">
        <v>933105</v>
      </c>
      <c r="D16" s="5" t="n">
        <v>816735</v>
      </c>
      <c r="E16" s="5" t="n">
        <v>1754787</v>
      </c>
    </row>
    <row r="17">
      <c r="A17" s="4" t="inlineStr">
        <is>
          <t>Ending balance, shares at Jun. 30, 2023</t>
        </is>
      </c>
      <c r="B17" s="5" t="n">
        <v>4946502</v>
      </c>
      <c r="C17" s="4" t="inlineStr">
        <is>
          <t xml:space="preserve"> </t>
        </is>
      </c>
      <c r="D17" s="4" t="inlineStr">
        <is>
          <t xml:space="preserve"> </t>
        </is>
      </c>
      <c r="E17" s="4" t="inlineStr">
        <is>
          <t xml:space="preserve"> </t>
        </is>
      </c>
    </row>
    <row r="18">
      <c r="A18" s="4" t="inlineStr">
        <is>
          <t xml:space="preserve">   Net income (loss)</t>
        </is>
      </c>
      <c r="B18" s="4" t="inlineStr">
        <is>
          <t xml:space="preserve"> </t>
        </is>
      </c>
      <c r="C18" s="4" t="inlineStr">
        <is>
          <t xml:space="preserve"> </t>
        </is>
      </c>
      <c r="D18" s="5" t="n">
        <v>-42505</v>
      </c>
      <c r="E18" s="5" t="n">
        <v>-42505</v>
      </c>
    </row>
    <row r="19">
      <c r="A19" s="4" t="inlineStr">
        <is>
          <t>Ending balance, value at Sep. 30, 2023</t>
        </is>
      </c>
      <c r="B19" s="6" t="n">
        <v>4947</v>
      </c>
      <c r="C19" s="5" t="n">
        <v>933105</v>
      </c>
      <c r="D19" s="5" t="n">
        <v>774230</v>
      </c>
      <c r="E19" s="5" t="n">
        <v>1712282</v>
      </c>
    </row>
    <row r="20">
      <c r="A20" s="4" t="inlineStr">
        <is>
          <t>Ending balance, shares at Sep. 30, 2023</t>
        </is>
      </c>
      <c r="B20" s="5" t="n">
        <v>4946502</v>
      </c>
      <c r="C20" s="4" t="inlineStr">
        <is>
          <t xml:space="preserve"> </t>
        </is>
      </c>
      <c r="D20" s="4" t="inlineStr">
        <is>
          <t xml:space="preserve"> </t>
        </is>
      </c>
      <c r="E20" s="4" t="inlineStr">
        <is>
          <t xml:space="preserve"> </t>
        </is>
      </c>
    </row>
    <row r="21">
      <c r="A21" s="4" t="inlineStr">
        <is>
          <t>Beginning balance, value at Dec. 31, 2023</t>
        </is>
      </c>
      <c r="B21" s="6" t="n">
        <v>4947</v>
      </c>
      <c r="C21" s="5" t="n">
        <v>933105</v>
      </c>
      <c r="D21" s="5" t="n">
        <v>689206</v>
      </c>
      <c r="E21" s="5" t="n">
        <v>1627258</v>
      </c>
    </row>
    <row r="22">
      <c r="A22" s="4" t="inlineStr">
        <is>
          <t>Beginning balance, shares at Dec. 31, 2023</t>
        </is>
      </c>
      <c r="B22" s="5" t="n">
        <v>4946502</v>
      </c>
      <c r="C22" s="4" t="inlineStr">
        <is>
          <t xml:space="preserve"> </t>
        </is>
      </c>
      <c r="D22" s="4" t="inlineStr">
        <is>
          <t xml:space="preserve"> </t>
        </is>
      </c>
      <c r="E22" s="4" t="inlineStr">
        <is>
          <t xml:space="preserve"> </t>
        </is>
      </c>
    </row>
    <row r="23">
      <c r="A23" s="4" t="inlineStr">
        <is>
          <t xml:space="preserve">   Net income (loss)</t>
        </is>
      </c>
      <c r="B23" s="4" t="inlineStr">
        <is>
          <t xml:space="preserve"> </t>
        </is>
      </c>
      <c r="C23" s="4" t="inlineStr">
        <is>
          <t xml:space="preserve"> </t>
        </is>
      </c>
      <c r="D23" s="5" t="n">
        <v>-85574</v>
      </c>
      <c r="E23" s="5" t="n">
        <v>-85574</v>
      </c>
    </row>
    <row r="24">
      <c r="A24" s="4" t="inlineStr">
        <is>
          <t>Ending balance, value at Mar. 31, 2024</t>
        </is>
      </c>
      <c r="B24" s="6" t="n">
        <v>4947</v>
      </c>
      <c r="C24" s="5" t="n">
        <v>933105</v>
      </c>
      <c r="D24" s="5" t="n">
        <v>603632</v>
      </c>
      <c r="E24" s="5" t="n">
        <v>1541684</v>
      </c>
    </row>
    <row r="25">
      <c r="A25" s="4" t="inlineStr">
        <is>
          <t>Ending balance, shares at Mar. 31, 2024</t>
        </is>
      </c>
      <c r="B25" s="5" t="n">
        <v>4946502</v>
      </c>
      <c r="C25" s="4" t="inlineStr">
        <is>
          <t xml:space="preserve"> </t>
        </is>
      </c>
      <c r="D25" s="4" t="inlineStr">
        <is>
          <t xml:space="preserve"> </t>
        </is>
      </c>
      <c r="E25" s="4" t="inlineStr">
        <is>
          <t xml:space="preserve"> </t>
        </is>
      </c>
    </row>
    <row r="26">
      <c r="A26" s="4" t="inlineStr">
        <is>
          <t>Beginning balance, value at Dec. 31, 2023</t>
        </is>
      </c>
      <c r="B26" s="6" t="n">
        <v>4947</v>
      </c>
      <c r="C26" s="5" t="n">
        <v>933105</v>
      </c>
      <c r="D26" s="5" t="n">
        <v>689206</v>
      </c>
      <c r="E26" s="5" t="n">
        <v>1627258</v>
      </c>
    </row>
    <row r="27">
      <c r="A27" s="4" t="inlineStr">
        <is>
          <t>Beginning balance, shares at Dec. 31, 2023</t>
        </is>
      </c>
      <c r="B27" s="5" t="n">
        <v>4946502</v>
      </c>
      <c r="C27" s="4" t="inlineStr">
        <is>
          <t xml:space="preserve"> </t>
        </is>
      </c>
      <c r="D27" s="4" t="inlineStr">
        <is>
          <t xml:space="preserve"> </t>
        </is>
      </c>
      <c r="E27" s="4" t="inlineStr">
        <is>
          <t xml:space="preserve"> </t>
        </is>
      </c>
    </row>
    <row r="28">
      <c r="A28" s="4" t="inlineStr">
        <is>
          <t xml:space="preserve">   Net income (loss)</t>
        </is>
      </c>
      <c r="B28" s="4" t="inlineStr">
        <is>
          <t xml:space="preserve"> </t>
        </is>
      </c>
      <c r="C28" s="4" t="inlineStr">
        <is>
          <t xml:space="preserve"> </t>
        </is>
      </c>
      <c r="D28" s="4" t="inlineStr">
        <is>
          <t xml:space="preserve"> </t>
        </is>
      </c>
      <c r="E28" s="5" t="n">
        <v>-223875</v>
      </c>
    </row>
    <row r="29">
      <c r="A29" s="4" t="inlineStr">
        <is>
          <t>Ending balance, value at Sep. 30, 2024</t>
        </is>
      </c>
      <c r="B29" s="6" t="n">
        <v>4947</v>
      </c>
      <c r="C29" s="5" t="n">
        <v>933105</v>
      </c>
      <c r="D29" s="5" t="n">
        <v>465331</v>
      </c>
      <c r="E29" s="5" t="n">
        <v>1403383</v>
      </c>
    </row>
    <row r="30">
      <c r="A30" s="4" t="inlineStr">
        <is>
          <t>Ending balance, shares at Sep. 30, 2024</t>
        </is>
      </c>
      <c r="B30" s="5" t="n">
        <v>4946502</v>
      </c>
      <c r="C30" s="4" t="inlineStr">
        <is>
          <t xml:space="preserve"> </t>
        </is>
      </c>
      <c r="D30" s="4" t="inlineStr">
        <is>
          <t xml:space="preserve"> </t>
        </is>
      </c>
      <c r="E30" s="4" t="inlineStr">
        <is>
          <t xml:space="preserve"> </t>
        </is>
      </c>
    </row>
    <row r="31">
      <c r="A31" s="4" t="inlineStr">
        <is>
          <t>Beginning balance, value at Mar. 31, 2024</t>
        </is>
      </c>
      <c r="B31" s="6" t="n">
        <v>4947</v>
      </c>
      <c r="C31" s="5" t="n">
        <v>933105</v>
      </c>
      <c r="D31" s="5" t="n">
        <v>603632</v>
      </c>
      <c r="E31" s="5" t="n">
        <v>1541684</v>
      </c>
    </row>
    <row r="32">
      <c r="A32" s="4" t="inlineStr">
        <is>
          <t>Beginning balance, shares at Mar. 31, 2024</t>
        </is>
      </c>
      <c r="B32" s="5" t="n">
        <v>4946502</v>
      </c>
      <c r="C32" s="4" t="inlineStr">
        <is>
          <t xml:space="preserve"> </t>
        </is>
      </c>
      <c r="D32" s="4" t="inlineStr">
        <is>
          <t xml:space="preserve"> </t>
        </is>
      </c>
      <c r="E32" s="4" t="inlineStr">
        <is>
          <t xml:space="preserve"> </t>
        </is>
      </c>
    </row>
    <row r="33">
      <c r="A33" s="4" t="inlineStr">
        <is>
          <t xml:space="preserve">   Net income (loss)</t>
        </is>
      </c>
      <c r="B33" s="4" t="inlineStr">
        <is>
          <t xml:space="preserve"> </t>
        </is>
      </c>
      <c r="C33" s="4" t="inlineStr">
        <is>
          <t xml:space="preserve"> </t>
        </is>
      </c>
      <c r="D33" s="5" t="n">
        <v>-70860</v>
      </c>
      <c r="E33" s="5" t="n">
        <v>-70860</v>
      </c>
    </row>
    <row r="34">
      <c r="A34" s="4" t="inlineStr">
        <is>
          <t>Ending balance, value at Jun. 30, 2024</t>
        </is>
      </c>
      <c r="B34" s="6" t="n">
        <v>4947</v>
      </c>
      <c r="C34" s="5" t="n">
        <v>933105</v>
      </c>
      <c r="D34" s="5" t="n">
        <v>532772</v>
      </c>
      <c r="E34" s="5" t="n">
        <v>1470824</v>
      </c>
    </row>
    <row r="35">
      <c r="A35" s="4" t="inlineStr">
        <is>
          <t>Ending balance, shares at Jun. 30, 2024</t>
        </is>
      </c>
      <c r="B35" s="5" t="n">
        <v>4946502</v>
      </c>
      <c r="C35" s="4" t="inlineStr">
        <is>
          <t xml:space="preserve"> </t>
        </is>
      </c>
      <c r="D35" s="4" t="inlineStr">
        <is>
          <t xml:space="preserve"> </t>
        </is>
      </c>
      <c r="E35" s="4" t="inlineStr">
        <is>
          <t xml:space="preserve"> </t>
        </is>
      </c>
    </row>
    <row r="36">
      <c r="A36" s="4" t="inlineStr">
        <is>
          <t xml:space="preserve">   Net income (loss)</t>
        </is>
      </c>
      <c r="B36" s="4" t="inlineStr">
        <is>
          <t xml:space="preserve"> </t>
        </is>
      </c>
      <c r="C36" s="4" t="inlineStr">
        <is>
          <t xml:space="preserve"> </t>
        </is>
      </c>
      <c r="D36" s="5" t="n">
        <v>-67441</v>
      </c>
      <c r="E36" s="5" t="n">
        <v>-67441</v>
      </c>
    </row>
    <row r="37">
      <c r="A37" s="4" t="inlineStr">
        <is>
          <t>Ending balance, value at Sep. 30, 2024</t>
        </is>
      </c>
      <c r="B37" s="6" t="n">
        <v>4947</v>
      </c>
      <c r="C37" s="6" t="n">
        <v>933105</v>
      </c>
      <c r="D37" s="6" t="n">
        <v>465331</v>
      </c>
      <c r="E37" s="6" t="n">
        <v>1403383</v>
      </c>
    </row>
    <row r="38">
      <c r="A38" s="4" t="inlineStr">
        <is>
          <t>Ending balance, shares at Sep. 30, 2024</t>
        </is>
      </c>
      <c r="B38" s="5" t="n">
        <v>4946502</v>
      </c>
      <c r="C38" s="4" t="inlineStr">
        <is>
          <t xml:space="preserve"> </t>
        </is>
      </c>
      <c r="D38" s="4" t="inlineStr">
        <is>
          <t xml:space="preserve"> </t>
        </is>
      </c>
      <c r="E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7441</v>
      </c>
      <c r="C4" s="6" t="n">
        <v>-70860</v>
      </c>
      <c r="D4" s="6" t="n">
        <v>-85574</v>
      </c>
      <c r="E4" s="6" t="n">
        <v>-42505</v>
      </c>
      <c r="F4" s="6" t="n">
        <v>58870</v>
      </c>
      <c r="G4" s="6" t="n">
        <v>-92124</v>
      </c>
      <c r="H4" s="6" t="n">
        <v>-223875</v>
      </c>
      <c r="I4" s="6" t="n">
        <v>-7575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1 - BASIS OF PRESENTATION The unaudited condensed financial statements, including
notes, of Electronic Systems Technology, Inc. (the "Company") are representations of the Company’s management, which is
responsible for their integrity and objectivity. The accompanying unaudited condens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U.S. GAAP for complete financial statements. In the opinion of management, the accompanying unaudited condensed
financial statements contain all adjustments, consisting of only normal recurring adjustments, necessary for a fair statement of its financial
position as of September 30, 2024 and its results of operations, cash flows, and changes in stockholders’ equity for the three and
nine months ended September 30, 2024, and 2023. The balance sheet at December 31, 2023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December 31, 2023. The results of operations for the three and nine-month
periods ended September 30, 2024 are not necessarily indicative of the results expected for the full fiscal year or for any other fiscal
period. The Company estimates that for 2024 the anticipated effective annual federal income tax rate will be 0%. New Accounting Pronouncements Management does not believe that any recently issued
but not yet effective, accounting pronouncements, if currently adopted, would have a material effect on the Company’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beginning January 1, 2025, and are applied retrospectively. Early adoption is permitted. We are currently evaluating
the effect the updated standard will hav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effect the
updated standard will have on our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6:28:09Z</dcterms:created>
  <dcterms:modified xmlns:dcterms="http://purl.org/dc/terms/" xmlns:xsi="http://www.w3.org/2001/XMLSchema-instance" xsi:type="dcterms:W3CDTF">2024-10-29T16:28:09Z</dcterms:modified>
</cp:coreProperties>
</file>